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LEARB"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ActiveShares ETF Trust</t>
        </is>
      </c>
    </row>
    <row r="6">
      <c r="A6" s="4" t="inlineStr">
        <is>
          <t>Entity Central Index Key</t>
        </is>
      </c>
      <c r="B6" s="4" t="inlineStr">
        <is>
          <t>dei_EntityCentralIndexKey</t>
        </is>
      </c>
      <c r="C6" s="4" t="inlineStr">
        <is>
          <t>000179279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4,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CLEARBRIDGE FOCUS VALUE ESG ETF</t>
        </is>
      </c>
    </row>
    <row r="3">
      <c r="A3" s="3" t="inlineStr">
        <is>
          <t>Risk/Return:</t>
        </is>
      </c>
      <c r="B3" s="4" t="inlineStr">
        <is>
          <t>rr_RiskReturnAbstract</t>
        </is>
      </c>
    </row>
    <row r="4">
      <c r="A4" s="4" t="inlineStr">
        <is>
          <t>Risk/Return [Heading]</t>
        </is>
      </c>
      <c r="B4" s="4" t="inlineStr">
        <is>
          <t>rr_RiskReturnHeading</t>
        </is>
      </c>
      <c r="C4" s="4" t="inlineStr">
        <is>
          <t>CLEARBRIDGE FOCUS VALUE ESG ETF</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learBridge Focus Value ESG ETF (the “fund”) seeks long-term capital appreciation. Prior to July 1, 2021, ClearBridge Focus Value ESG ETF was named ClearBridge Focus Value ETF.</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also be subject to additional fees, such as brokerage commissions and other fees to financial intermediaries, which are not reflected in the table and Example below. The management agreement between ActiveShares ®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13">
      <c r="A13" s="4" t="inlineStr">
        <is>
          <t>Portfolio Turnover, Rate</t>
        </is>
      </c>
      <c r="B13" s="4" t="inlineStr">
        <is>
          <t>rr_PortfolioTurnoverRate</t>
        </is>
      </c>
      <c r="C13" s="4" t="inlineStr">
        <is>
          <t>21.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You may also incur usual and customary brokerage commissions and other charges when buying or selling shares of the fund, which are not reflected in the example. Although your actual costs may be higher or lower, based on these assumptions your costs would be:</t>
        </is>
      </c>
    </row>
    <row r="16">
      <c r="A16" s="4" t="inlineStr">
        <is>
          <t>Expense Example by, Year, Caption [Text]</t>
        </is>
      </c>
      <c r="B16" s="4" t="inlineStr">
        <is>
          <t>rr_ExpenseExampleByYearCaption</t>
        </is>
      </c>
      <c r="C16" s="4" t="inlineStr">
        <is>
          <t>Number of years you own your shares ($)</t>
        </is>
      </c>
    </row>
    <row r="17">
      <c r="A17" s="4" t="inlineStr">
        <is>
          <t>Expense Example, No Redemption, By Year, Caption [Text]</t>
        </is>
      </c>
      <c r="B17" s="4" t="inlineStr">
        <is>
          <t>rr_ExpenseExampleNoRedemptionByYearCaption</t>
        </is>
      </c>
      <c r="C17" s="4" t="inlineStr">
        <is>
          <t>Number of years you own your shares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long-term capital appreciation. By employing fundamental research, in an effort to identify securities with attractive risk-adjusted returns (where the potential returns on the investment are favorable relative to the potential risks of the investment), the fund’s portfolio management team constructs the portfolio on a bottom-up basis. Under normal circumstances, the fund invests at least 80% of its net assets, plus borrowings for investment purposes, if any, in equity securities, or other exchange-traded investments with similar economic characteristics in which it is permitted to invest, of companies with large market capitalizations and which meet its financial and environmental, social and governance (“ESG”) criteria. Large capitalization companies are those companies with market capitalizations similar to companies in the Russell 1000 Index (the “Index”). The size of the companies in the Index changes with market conditions and the composition of the Index. Securities of companies whose market capitalizations no longer meet this definition after purchase by the fund still will be considered securities of large capitalization companies for purposes of the fund’s 80% investment policy. The fund may also invest up to 20% of its net assets in equity securities, or other exchange-traded investments with similar economic characteristics in which it is permitted to invest, of companies with lower market capitalizations. While most of the fund’s investments will be in U.S. companies, the fund may also invest in American Depository Receipts (“ADRs”) and U.S.-listed shares of foreign companies. The fund only invests in instruments that trade on a U.S. exchange contemporaneously with the fund’s shares and, for temporary or defensive purposes, in cash and cash equivalents, such as short-term U.S. Treasury securities, government money market funds, and repurchase agreements. Under normal circumstances, the fund invests in a diversified portfolio typically consisting of the securities of 30 to 40 issuers. Determination of whether a company meets the fund’s ESG standards is based on the subadviser’s proprietary research approach. The subadviser will exercise judgment to determine ESG best practices based on its over thirty-year history managing ESG investment strategies through an established proprietary process. The subadviser utilizes a fundamental, bottom-up research approach that emphasizes company analysis, management and stock selection. The subadviser’s propriety research and analysis generally incorporates information and data obtained from a variety of third-party research providers as supplementary to the subadviser’s own proprietary research and analysis. The subadviser has the right to change the third-party service providers that support this process at any time. In addition, certain types of companies are excluded from the investment universe. Companies in the tobacco and coal industries are excluded, and companies earning a significant portion of their revenue (in general, approximately 10-15% or more) from controversial arms (e.g., nuclear, chemical and biological weapons; cluster munitions and anti-personnel landmines) or gambling are also excluded. The subadviser may modify this list of prohibited investments, including revenue thresholds or any particular exclusion, at any time, without shareholder approval or notice. The ESG evaluation is integrated into a thorough assessment of investment worthiness based on financial criteria as well as ESG considerations including innovative workplace policies, employee benefits and programs; environmental management system strength, eco-efficiency, and life-cycle analysis; community involvement, strategic philanthropy, and reputation management; and strong corporate governance and independence of the board. The ESG analysis is conducted by the subadviser’s sector analysts on a sector-specific basis, and a proprietary ESG rating is assigned to each company. The weightings of the E, S and G factors are determined by the subadviser for each respective sector and sub-sectors. All companies are assigned a proprietary ClearBridge ESG rating (A, AA, AAA). Companies that score a rating of “B” are considered uninvestable. The subadviser’s proprietary ESG ratings assesses whether a company focuses on ESG factors, integrates ESG factors into its business model, and measures such efforts. Companies that the subadviser believes have not focused on ESG factors or have a poor ESG record are assigned a rating of “B.” The subadviser uses a variety of ESG factors, which may change from time to time, as part of its rating process. These factors are further described below under “More on the fund’s investments – Selection process.” Further, to the extent that there is a material/substantial issue with any one of the E, S or G components with respect to a company, such company will be assigned a “B” rating. The subadviser’s ESG ratings are formally reviewed at least annually. In addition, the subadviser’s research analysts monitor the companies included in the Fund’s portfolio on an ongoing basis to assess the continued appropriateness of such ratings. The subadviser seeks to invest over the long-term in large-capitalization companies that the subadviser considers to be of high quality with competitive advantages that can be maintained as evidenced by high returns on capital, strong balance sheets, and capable management teams that allocate capital in an efficient manner. The subadviser seeks to invest in leadership companies where the portfolio managers believe the market price underestimates the magnitude of future growth. Leadership may be assessed both quantitatively and qualitatively. The subadviser seeks to select securities of companies that are category leaders with characteristics to sustain that position and grow market share consistently. The subadviser performs rigorous analysis to understand company fundamentals, key competitive dynamics, and industry structure with the belief that the best business models win over time. The subadviser seeks to identify social or economic trends that will have an impact on the economy as a whole to support multi-year investment opportunities, allowing for compounding of earnings and cash flow. The subadviser seeks companies with self-funding business models with significant recurring revenue and businesses with the ability to generate superior free cash flow over time. In addition, the subadviser takes a disciplined approach to valuation and stress tests the sustainability of profitability and growth. The subadviser will also consider emerging companies with promising future prospects that may not yet have demonstrated substantial profitabilit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The subadviser will sell a security if the issuer no longer meets its financial or ESG criteria. It is also the subadviser’s intention to engage and encourage management to improve in certain ESG areas identified by the subadviser through the sector analysts’ lead engagement. The subadviser engages and encourages management to improve in certain ESG areas in a variety of ways, including through ESG engagement meetings with management personnel of companies to discuss different topics relevant to the company’s business operations, such as labor standards, workforce diversity, supply chain, environmental targets, carbon intensity, reputation, and executive compensation; applying proprietary methodologies to assess the outcome and progress of these meetings to inform the subadviser’s ESG rating of the companies; and through proxy voting. The fund operates in reliance on an exemptive order from the SEC (the “Order”), which limits the types of investments the fund may hold to those listed in the fund’s application for the Order. Under the terms of the Order, the fund is permitted to invest only in exchange-traded funds, exchange-traded notes, exchange listed common stocks, exchange-traded preferred stocks, exchange-traded ADRs, exchange-traded real estate investment trusts, exchange-traded commodity pools, exchange-traded metal trusts, exchange-traded currency trusts and exchange-traded futures that trade on a U.S. exchange contemporaneously with the fund’s shares, as well as cash and cash equivalents (which are short-term U.S. Treasury securities, government money market funds, and repurchase agreements). The fund’s investment strategies and practices, including those listed above, are subject to these limitation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ActiveShares ® . Unlike most actively managed ETFs, the fund does not provide daily disclosure of its portfolio holdings. Instead, the fund provides a verified intraday indicative value (“VIIV”), calculated and disseminated every second throughout the trading day. The VIIV is intended to provide investors with enough information to allow for an effective arbitrage mechanism that will keep the market price of the fund’s shares trading at or close to the underlying net asset value per share of the fund. There is, however, a risk, which may increase during periods of market disruption or volatility, that market prices will vary significantly from the underlying net asset value of the fund. Similarly, because the fund’s shares trade on the basis of a published VIIV, they may trade at a wider bid/ask spread than shares of ETFs that publish their portfolios on a daily basis, especially during periods of market disruption or volatility, and therefore, may cost investors more to trade. Although the fund seeks to benefit from keeping its portfolio information secret, some market participants may attempt to use publicly available information, including the VIIV, to identify the fund’s trading strategy, which if successful, could result in such market participants engaging in certain predatory trading practices that may have the potential to harm the fund and its shareholders. Authorized Participant and AP Representative concentration risk . Each of the fund’s Authorized Participants engages in all creation and redemption activity through an AP Representative, an unaffiliated broker-dealer with which such Authorized Participant has signed an agreement to establish a confidential account for the benefit of such Authorized Participant and that will deliver or receive, on behalf of the Authorized Participant, all consideration to or from the fund in a creation or redemption. AP Representatives have knowledge of the composition of the fund’s portfolio holdings, and are restricted from disclosing such composition, including to the Authorized Participants. The fund has a limited number of institutions that act as Authorized Participants, or that may act as AP Representatives. If these institutions exit the business or are, for any reason, unable to process creation and/or redemption orders with respect to the fund, or purchase and sell securities in connection with creation and/or redemption orders, as applicable, and no other Authorized Participant or AP Representative steps forward to create or redeem, or purchase or sell securities, as applicable, fund shares may trade at a premium or discount to net asset value and possibly face trading halts and/or delisting.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et asset value. Absence of active market. Although shares of the fund are listed for trading on one or more stock exchanges, there can be no assurance that an active trading market for such shares will develop or be maintained by market makers or Authorized Participants. Authorized Participants are not obligated to execute purchase or redemption orders for Creation Units. In periods of market volatility, market makers and/or Authorized Participants may be less willing to transact in fund shares. Further, the fund is utilizing a novel and unique structure, which may affect the number of entities willing to act as market makers, Authorized Participants or AP Representatives. The absence of an active market for the fund’s shares may contribute to the fund’s shares trading at a premium or discount to net asset value. If a shareholder purchases fund shares at a time when the market price is at a premium to the net asset value or sells fund shares at a time when the market price is at a discount to the net asset value, the shareholder may sustain losses. Shares of the fund may trade at prices other than net asset value. Shares of the fund trade on Cboe BZX Exchange, Inc (the “Cboe”) at prices at, above or below the fund’s most recent net asset value. The net asset value of the fund is calculated at the end of each business day and fluctuates with changes in the market value of the fund’s holdings. The trading price of the fund’s shares fluctuates, in some cases materially, throughout trading hours in response to changes in the fund’s net asset value, the VIIV and the relative supply of and demand for fund shares on the Cboe. As a result, although the VIIV is intended to provide Authorized Participants and other market participants with enough information to allow for an effective arbitrage mechanism that will keep the market price of the fund at or close to the fund’s net asset value, there is a risk, which may increase during periods of market disruption or volatility, that market prices for fund shares will vary significantly from the fund’s net asset value. This risk may be greater for the fund than for traditional ETFs that disclose their full portfolio holdings on a daily basis. Disruptions to creations and redemptions, the existence of extreme market volatility or potential lack of an active trading market for shares may result in shares trading at a significant premium or discount to net asset value and/or in a reduced liquidity of your investment. During such periods, you may be unable to sell your shares or may incur significant losses if you sell your shares. If a shareholder purchases shares at a time when the market price is at a premium to the net asset value or sells shares at a time when the market price is at a discount to the net asset value, the shareholder may sustain losses. ESG investment strategy risk .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forgoing opportunities to invest in securities that might otherwise be advantageous to buy. The fund may also underperform other funds that apply different ESG standards. In addition, the subadviser may be unsuccessful in creating a portfolio composed of companies that exhibit positive ESG characteristics. In evaluating a security or issuer based on ESG criteria, the subadviser may use information and data from third-party providers of ESG research, which may be incomplete, inaccurate or unavailable. There is no uniform set of ESG standards, and different third party providers may provide different or inconsistent information and data. There may be limitations with respect to availability of ESG data in certain sectors, as well as limited availability of investments with positive ESG assessments in certain sectors. As a result, there is a risk that the subadviser may incorrectly assess a security or issuer. The subadviser’s evaluation of ESG criteria is subjective and may change over time. Trading issues risk . Trading in fund shares on the Cboe may be halted in certain circumstances. If at any time securities representing 10% or more of the fund’s portfolio become subject to a trading halt or otherwise do not have readily available market quotations, the fund will request that the exchange halt trading of the fund’s shares. During such a trading halt, although the VIIV would continue to be calculated and disseminated, investors in the fund’s shares will not be able to freely trade their shares. Trading halts of portfolio securities may have a greater impact on the fund, as compared with traditional ETFs, due to the lack of transparency into the fund’s portfolio holdings. There can be no assurance that the requirements of the exchange necessary to maintain the listing of the fund will continue to be met.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for purposes of determining its VIIV and/or may incur substantial trading losses. Any extended trading halt in a portfolio security may exacerbate discrepancies between the VIIV and the underlying net asset value of the fund. In the event that an exchange institutes an extended trading halt in a portfolio security, that fact, along with the identity and weighting of that security in the fund’s VIIV calculation, will be publicly disclosed on the fund’s website. The fund believes that this mix of information will allow market participants to calculate the effect of that security on the VIIV calculation, determine their own fair value of the disclosed portfolio security and better judge the accuracy of the day’s VIIV for the fund. If at any time securities representing 10% or more of the fund’s portfolio become subject to a trading halt or otherwise do not have readily available market quotations, the fund will request that the exchange halt trading of the fund’s shares. At such times, although the VIIV would continue to be calculated and disseminated, investors in the fund’s shares will not be able to freely trade their shares. Large capitalization company risk .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Issuer risk .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A change in financial condition or other event affecting a single issuer may adversely impact the industry or sector of the issuer or securities markets as a whole. Market events risk .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mall and mid-capitalization company risk .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mall fund risk . When the fund’s size is small, the fund may experience low trading volume and wide bid/ask spreads. In addition, the fund may face the risk of being delisted if the fund does not meet certain conditions of the listing exchange. If the fund does not attract additional assets, the fund’s expenses will continue to be spread over a small asset base. Stock market and equity securities risk .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Value investing risk .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Illiquidity risk . Illiquidity risk exists when particular investments are impossible or difficult to sell. Although the fund’s investments must be liquid at the time of investment, investments may become illiquid after purchase by the fund, particularly during periods of market turmoil. Markets may become illiquid when, for instance, there are few, if any, interested buyers or sellers or when dealers are unwilling or unable to make a market for certain securities. When the fund holds illiquid investments, the portfolio may be harder to value, especially in changing markets, which may contribute to the fund’s shares trading at a premium or discount to net asset value. Portfolio management risk .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Asset class risk . Securities or other assets in the fund’s portfolio may underperform in comparison to the general financial markets, a particular financial market or other asset classes. Cybersecurity risk . Cybersecurity incidents, both intentional and unintentional, may allow an unauthorized party to gain access to fund assets, fund or customer data (including private shareholder information), or proprietary information, cause the fund, the manager, the subadvisers, Authorized Participants, AP Representatives, the party responsible for the calculation of the intraday value of shares of the fund, the relevant listing exchange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by any bank o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fund makes updated performance information, including its current net asset value, available at www.franklintempleton.com/etfproducts (select fund), or by calling the fund at 1-877-721-1926. The fund’s past performance (before and after taxes) is not necessarily an indication of how the fund will perform in the future. Effective July 1, 2021, the fund changed its name from ClearBridge Focus Value ETF to ClearBridge Focus Value ESG ETF and adopted the fund’s current ESG related investment strategies. </t>
        </is>
      </c>
    </row>
    <row r="26">
      <c r="A26" s="4" t="inlineStr">
        <is>
          <t>Performance Information Illustrates Variability of Returns [Text]</t>
        </is>
      </c>
      <c r="B26" s="4" t="inlineStr">
        <is>
          <t>rr_PerformanceInformationIllustratesVariabilityOfReturns</t>
        </is>
      </c>
      <c r="C26" s="4" t="inlineStr">
        <is>
          <t>The bar chart shows changes in the fund’s performance from year to year. The table shows the average annual total returns of the fund and also compares the fund’s performance with the average annual total returns of an index or other benchmark.</t>
        </is>
      </c>
    </row>
    <row r="27">
      <c r="A27" s="4" t="inlineStr">
        <is>
          <t>Performance Availability Phone [Text]</t>
        </is>
      </c>
      <c r="B27" s="4" t="inlineStr">
        <is>
          <t>rr_PerformanceAvailabilityPhone</t>
        </is>
      </c>
      <c r="C27" s="4" t="inlineStr">
        <is>
          <t>1-877-721-1926</t>
        </is>
      </c>
    </row>
    <row r="28">
      <c r="A28" s="4" t="inlineStr">
        <is>
          <t>Performance Availability Website Address [Text]</t>
        </is>
      </c>
      <c r="B28" s="4" t="inlineStr">
        <is>
          <t>rr_PerformanceAvailabilityWebSiteAddress</t>
        </is>
      </c>
      <c r="C28" s="4" t="inlineStr">
        <is>
          <t>www.franklintempleton.com/etfproducts (select fund)</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Total returns (%) Before taxes</t>
        </is>
      </c>
    </row>
    <row r="31">
      <c r="A31" s="4" t="inlineStr">
        <is>
          <t>Bar Chart Closing [Text Block]</t>
        </is>
      </c>
      <c r="B31" s="4" t="inlineStr">
        <is>
          <t>rr_BarChartClosingTextBlock</t>
        </is>
      </c>
      <c r="C31" s="4" t="inlineStr">
        <is>
          <t>Calendar Years ended December 31 Best Quarter (03/31/2021): 9.64 Worst Quarter (09/30/2021): (1.67)</t>
        </is>
      </c>
    </row>
    <row r="32">
      <c r="A32" s="4" t="inlineStr">
        <is>
          <t>Performance Table Heading</t>
        </is>
      </c>
      <c r="B32" s="4" t="inlineStr">
        <is>
          <t>rr_PerformanceTableHeading</t>
        </is>
      </c>
      <c r="C32" s="4" t="inlineStr">
        <is>
          <t>Average annual total returns (%) (for periods ended December 31, 2021)</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advantaged arrangements, such as 401(k) plans or individual retirement account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advantaged arrangements, such as 401(k) plans or individual retirement accounts.</t>
        </is>
      </c>
    </row>
    <row r="36">
      <c r="A36" s="4" t="inlineStr">
        <is>
          <t>CLEARBRIDGE FOCUS VALUE ESG ETF | CLEARBRIDGE FOCUS VALUE ESG ETF</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49%</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fund operating expenses</t>
        </is>
      </c>
      <c r="B42" s="4" t="inlineStr">
        <is>
          <t>rr_ExpensesOverAssets</t>
        </is>
      </c>
      <c r="C42" s="4" t="inlineStr">
        <is>
          <t>0.49%</t>
        </is>
      </c>
    </row>
    <row r="43">
      <c r="A43" s="4" t="inlineStr">
        <is>
          <t>1 year</t>
        </is>
      </c>
      <c r="B43" s="4" t="inlineStr">
        <is>
          <t>rr_ExpenseExampleYear01</t>
        </is>
      </c>
      <c r="C43" s="5" t="n">
        <v>50</v>
      </c>
    </row>
    <row r="44">
      <c r="A44" s="4" t="inlineStr">
        <is>
          <t>3 years</t>
        </is>
      </c>
      <c r="B44" s="4" t="inlineStr">
        <is>
          <t>rr_ExpenseExampleYear03</t>
        </is>
      </c>
      <c r="C44" s="6" t="n">
        <v>157</v>
      </c>
    </row>
    <row r="45">
      <c r="A45" s="4" t="inlineStr">
        <is>
          <t>5 years</t>
        </is>
      </c>
      <c r="B45" s="4" t="inlineStr">
        <is>
          <t>rr_ExpenseExampleYear05</t>
        </is>
      </c>
      <c r="C45" s="6" t="n">
        <v>274</v>
      </c>
    </row>
    <row r="46">
      <c r="A46" s="4" t="inlineStr">
        <is>
          <t>10 years</t>
        </is>
      </c>
      <c r="B46" s="4" t="inlineStr">
        <is>
          <t>rr_ExpenseExampleYear10</t>
        </is>
      </c>
      <c r="C46" s="6" t="n">
        <v>615</v>
      </c>
    </row>
    <row r="47">
      <c r="A47" s="4" t="inlineStr">
        <is>
          <t>1 year</t>
        </is>
      </c>
      <c r="B47" s="4" t="inlineStr">
        <is>
          <t>rr_ExpenseExampleNoRedemptionYear01</t>
        </is>
      </c>
      <c r="C47" s="6" t="n">
        <v>50</v>
      </c>
    </row>
    <row r="48">
      <c r="A48" s="4" t="inlineStr">
        <is>
          <t>3 years</t>
        </is>
      </c>
      <c r="B48" s="4" t="inlineStr">
        <is>
          <t>rr_ExpenseExampleNoRedemptionYear03</t>
        </is>
      </c>
      <c r="C48" s="6" t="n">
        <v>157</v>
      </c>
    </row>
    <row r="49">
      <c r="A49" s="4" t="inlineStr">
        <is>
          <t>5 years</t>
        </is>
      </c>
      <c r="B49" s="4" t="inlineStr">
        <is>
          <t>rr_ExpenseExampleNoRedemptionYear05</t>
        </is>
      </c>
      <c r="C49" s="6" t="n">
        <v>274</v>
      </c>
    </row>
    <row r="50">
      <c r="A50" s="4" t="inlineStr">
        <is>
          <t>10 years</t>
        </is>
      </c>
      <c r="B50" s="4" t="inlineStr">
        <is>
          <t>rr_ExpenseExampleNoRedemptionYear10</t>
        </is>
      </c>
      <c r="C50" s="5" t="n">
        <v>615</v>
      </c>
    </row>
    <row r="51">
      <c r="A51" s="4" t="inlineStr">
        <is>
          <t>2021</t>
        </is>
      </c>
      <c r="B51" s="4" t="inlineStr">
        <is>
          <t>rr_AnnualReturn2021</t>
        </is>
      </c>
      <c r="C51" s="4" t="inlineStr">
        <is>
          <t>24.65%</t>
        </is>
      </c>
    </row>
    <row r="52">
      <c r="A52" s="4" t="inlineStr">
        <is>
          <t>Highest Quarterly Return, Label</t>
        </is>
      </c>
      <c r="B52" s="4" t="inlineStr">
        <is>
          <t>rr_HighestQuarterlyReturnLabel</t>
        </is>
      </c>
      <c r="C52" s="4" t="inlineStr">
        <is>
          <t xml:space="preserve">Best Quarter </t>
        </is>
      </c>
    </row>
    <row r="53">
      <c r="A53" s="4" t="inlineStr">
        <is>
          <t>Highest Quarterly Return, Date</t>
        </is>
      </c>
      <c r="B53" s="4" t="inlineStr">
        <is>
          <t>rr_BarChartHighestQuarterlyReturnDate</t>
        </is>
      </c>
      <c r="C53" s="4" t="inlineStr">
        <is>
          <t>Mar. 31,
		2021</t>
        </is>
      </c>
    </row>
    <row r="54">
      <c r="A54" s="4" t="inlineStr">
        <is>
          <t>Highest Quarterly Return</t>
        </is>
      </c>
      <c r="B54" s="4" t="inlineStr">
        <is>
          <t>rr_BarChartHighestQuarterlyReturn</t>
        </is>
      </c>
      <c r="C54" s="4" t="inlineStr">
        <is>
          <t>9.64%</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Sep. 30,
		2021</t>
        </is>
      </c>
    </row>
    <row r="57">
      <c r="A57" s="4" t="inlineStr">
        <is>
          <t>Lowest Quarterly Return</t>
        </is>
      </c>
      <c r="B57" s="4" t="inlineStr">
        <is>
          <t>rr_BarChartLowestQuarterlyReturn</t>
        </is>
      </c>
      <c r="C57" s="4" t="inlineStr">
        <is>
          <t>(1.67%)</t>
        </is>
      </c>
    </row>
    <row r="58">
      <c r="A58" s="4" t="inlineStr">
        <is>
          <t>1 year</t>
        </is>
      </c>
      <c r="B58" s="4" t="inlineStr">
        <is>
          <t>rr_AverageAnnualReturnYear01</t>
        </is>
      </c>
      <c r="C58" s="4" t="inlineStr">
        <is>
          <t>24.65%</t>
        </is>
      </c>
    </row>
    <row r="59">
      <c r="A59" s="4" t="inlineStr">
        <is>
          <t>Since inception</t>
        </is>
      </c>
      <c r="B59" s="4" t="inlineStr">
        <is>
          <t>rr_AverageAnnualReturnSinceInception</t>
        </is>
      </c>
      <c r="C59" s="4" t="inlineStr">
        <is>
          <t>30.32%</t>
        </is>
      </c>
    </row>
    <row r="60">
      <c r="A60" s="4" t="inlineStr">
        <is>
          <t>Inception date</t>
        </is>
      </c>
      <c r="B60" s="4" t="inlineStr">
        <is>
          <t>rr_AverageAnnualReturnInceptionDate</t>
        </is>
      </c>
      <c r="C60" s="4" t="inlineStr">
        <is>
          <t>May 27,
		2020</t>
        </is>
      </c>
    </row>
    <row r="61">
      <c r="A61" s="4" t="inlineStr">
        <is>
          <t>CLEARBRIDGE FOCUS VALUE ESG ETF | Return after taxes on distributions | CLEARBRIDGE FOCUS VALUE ESG ETF</t>
        </is>
      </c>
    </row>
    <row r="62">
      <c r="A62" s="3" t="inlineStr">
        <is>
          <t>Risk/Return:</t>
        </is>
      </c>
      <c r="B62" s="4" t="inlineStr">
        <is>
          <t>rr_RiskReturnAbstract</t>
        </is>
      </c>
    </row>
    <row r="63">
      <c r="A63" s="4" t="inlineStr">
        <is>
          <t>1 year</t>
        </is>
      </c>
      <c r="B63" s="4" t="inlineStr">
        <is>
          <t>rr_AverageAnnualReturnYear01</t>
        </is>
      </c>
      <c r="C63" s="4" t="inlineStr">
        <is>
          <t>22.95%</t>
        </is>
      </c>
    </row>
    <row r="64">
      <c r="A64" s="4" t="inlineStr">
        <is>
          <t>Since inception</t>
        </is>
      </c>
      <c r="B64" s="4" t="inlineStr">
        <is>
          <t>rr_AverageAnnualReturnSinceInception</t>
        </is>
      </c>
      <c r="C64" s="4" t="inlineStr">
        <is>
          <t>28.73%</t>
        </is>
      </c>
    </row>
    <row r="65">
      <c r="A65" s="4" t="inlineStr">
        <is>
          <t>Inception date</t>
        </is>
      </c>
      <c r="B65" s="4" t="inlineStr">
        <is>
          <t>rr_AverageAnnualReturnInceptionDate</t>
        </is>
      </c>
      <c r="C65" s="4" t="inlineStr">
        <is>
          <t>May 27,
		2020</t>
        </is>
      </c>
    </row>
    <row r="66">
      <c r="A66" s="4" t="inlineStr">
        <is>
          <t>CLEARBRIDGE FOCUS VALUE ESG ETF | Return after taxes on distributions and sale of fund shares | CLEARBRIDGE FOCUS VALUE ESG ETF</t>
        </is>
      </c>
    </row>
    <row r="67">
      <c r="A67" s="3" t="inlineStr">
        <is>
          <t>Risk/Return:</t>
        </is>
      </c>
      <c r="B67" s="4" t="inlineStr">
        <is>
          <t>rr_RiskReturnAbstract</t>
        </is>
      </c>
    </row>
    <row r="68">
      <c r="A68" s="4" t="inlineStr">
        <is>
          <t>1 year</t>
        </is>
      </c>
      <c r="B68" s="4" t="inlineStr">
        <is>
          <t>rr_AverageAnnualReturnYear01</t>
        </is>
      </c>
      <c r="C68" s="4" t="inlineStr">
        <is>
          <t>15.30%</t>
        </is>
      </c>
    </row>
    <row r="69">
      <c r="A69" s="4" t="inlineStr">
        <is>
          <t>Since inception</t>
        </is>
      </c>
      <c r="B69" s="4" t="inlineStr">
        <is>
          <t>rr_AverageAnnualReturnSinceInception</t>
        </is>
      </c>
      <c r="C69" s="4" t="inlineStr">
        <is>
          <t>23.13%</t>
        </is>
      </c>
    </row>
    <row r="70">
      <c r="A70" s="4" t="inlineStr">
        <is>
          <t>Inception date</t>
        </is>
      </c>
      <c r="B70" s="4" t="inlineStr">
        <is>
          <t>rr_AverageAnnualReturnInceptionDate</t>
        </is>
      </c>
      <c r="C70" s="4" t="inlineStr">
        <is>
          <t>May 27,
		2020</t>
        </is>
      </c>
    </row>
    <row r="71">
      <c r="A71" s="4" t="inlineStr">
        <is>
          <t>CLEARBRIDGE FOCUS VALUE ESG ETF | Russell 1000 Value Index (reflects no deduction for fees, expenses or taxes)</t>
        </is>
      </c>
    </row>
    <row r="72">
      <c r="A72" s="3" t="inlineStr">
        <is>
          <t>Risk/Return:</t>
        </is>
      </c>
      <c r="B72" s="4" t="inlineStr">
        <is>
          <t>rr_RiskReturnAbstract</t>
        </is>
      </c>
    </row>
    <row r="73">
      <c r="A73" s="4" t="inlineStr">
        <is>
          <t>1 year</t>
        </is>
      </c>
      <c r="B73" s="4" t="inlineStr">
        <is>
          <t>rr_AverageAnnualReturnYear01</t>
        </is>
      </c>
      <c r="C73" s="4" t="inlineStr">
        <is>
          <t>25.16%</t>
        </is>
      </c>
    </row>
    <row r="74">
      <c r="A74" s="4" t="inlineStr">
        <is>
          <t>Since inception</t>
        </is>
      </c>
      <c r="B74" s="4" t="inlineStr">
        <is>
          <t>rr_AverageAnnualReturnSinceInception</t>
        </is>
      </c>
      <c r="C74" s="4" t="inlineStr">
        <is>
          <t>29.7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21:46:32Z</dcterms:created>
  <dcterms:modified xmlns:dcterms="http://purl.org/dc/terms/" xmlns:xsi="http://www.w3.org/2001/XMLSchema-instance" xsi:type="dcterms:W3CDTF">2022-01-24T21:46:32Z</dcterms:modified>
</cp:coreProperties>
</file>